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 xml:space="preserve">GXO LOGISTICS, INC. </t>
        </is>
      </c>
    </row>
    <row r="6">
      <c r="A6" s="4" t="inlineStr">
        <is>
          <t>Entity Central Index Key</t>
        </is>
      </c>
      <c r="B6" s="4" t="inlineStr">
        <is>
          <t>000185224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 ​ ​ ​ ​ ​ ​ ​ ​ ​ ​ ​ ​ ​ ​ Value of Initial Fixed $100 Investment Based on: ​ ​ Year Summary Compensation Table Total for CEO (1) Compensation Actually Paid for CEO (1,2) Average Summary Compensation Table Total for Other NEOs (1) Average Compensation Actually Paid for Other NEOs (1,2) Total Shareholder Return (3) Peer Group Total Shareholder Return (3,4) Peer Group Total Shareholder Return (3,5) GAAP Net Income ($ Millions) Adjusted EBITDA ($ Millions) (6) 2022 $4,851,558 ($9,675,963) $2,501,533 ($1,199,638) $47.00 $72.21 $82.40 $197 $728 2021 $10,176,933 $20,101,518 $3,347,045 $5,269,838 $144.01 (7) $113.85 (7) $110.27 (7) $153 (7) $329 (7) (1) The CEO was Malcolm Wilson for all years in the table. The Other NEOs were Baris Oran, Karlis Kirsis, Maryclaire Hammond and Elizabeth Fogarty for all years in the table. (2) The following table describes the adjustments to calculate the CAP Amounts from the Summary Compensation Table Amounts (“SCT Amounts”). Pursuant to the applicable rules, the amounts in the “Stock Awards” column from the Summary Compensation Table are subtracted from the SCT Amounts and the values reflected in the table below are added or subtracted as applicable. The fair value of equity awards was computed in accordance with the company’s methodology used for financial reporting purposes. ​ ​ ​ ​ ​ ​ ​ ​ ​ ​ 2022 ​ ​ 2021 ​ ​ CEO Other NEOs* ​ ​ CEO Other NEOs* Total Compensation as reported in Summary Compensation Table (SCT) ​ $ 4,851,558 $ 2,501,533 ​ ​ $ 10,176,933 $ 3,347,045 Aggregate grant date fair value of stock awards granted during the year ​ (2,964,294) (1,545,641) ​ ​ (6,746,322) (1,972,681) Year-end fair value of stock awards granted in current year ​ 1,323,040 767,803 ​ ​ 12,250,385 3,497,007 Change in fair value from end of prior fiscal year to vesting date for stock awards made in prior fiscal years that vested during current fiscal year ​ (2,262,276) (424,987) ​ ​ - 24,735 Change in fair value of stock awards from end of prior fiscal year to end of current fiscal year for awards made in prior fiscal years that were unvested at end of current fiscal year ​ (10,623,991) (2,498,346) ​ ​ 4,420,522 373,732 Compensation Actually Paid ​ ($ 9,675,963) ($ 1,199,638) ​ ​ $ 20,101,518 $ 5,269,838 * Amounts presented are averages for the entire group of Other NEOs in each respective year. (3) TSR, in the case of both the company and the peer groups, for Year 2021 reflects the cumulative return of $100 as if invested on August 2, 2021, the date of the Spin-Off, through the end of the 2021 fiscal year and assumes the reinvestment of dividends. TSR for Year 2022 reflects the cumulative return of $100 as if invested at the beginning of the 2022 fiscal year through the end of the 2022 fiscal year and assumes the reinvestment of dividends. (4) The peer group used is the S&amp;P 500 Technology Index. (5) The peer group used is the S&amp;P 500 Transportation Index. (6) See Annex A for reconciliation of non-GAAP financial measures. (7) Reflects the time period of August 2, 2021, the date of the Spin-Off, through the end of 2021.</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 ​ ​ ​ ​ ​ ​ ​ ​ ​ ​ ​ ​ ​ ​ ​ Value of Initial Fixed $100 Investment Based on: ​ ​ Year Summary Compensation Table Total for CEO (1) Compensation Actually Paid for CEO (1,2) Average Summary Compensation Table Total for Other NEOs (1) Average Compensation Actually Paid for Other NEOs (1,2) Total Shareholder Return (3) Peer Group Total Shareholder Return (3,4) Peer Group Total Shareholder Return (3,5) GAAP Net Income ($ Millions) Adjusted EBITDA ($ Millions) (6) 2022 $4,851,558 ($9,675,963) $2,501,533 ($1,199,638) $47.00 $72.21 $82.40 $197 $728 2021 $10,176,933 $20,101,518 $3,347,045 $5,269,838 $144.01 (7) $113.85 (7) $110.27 (7) $153 (7) $329 (7) (1) The CEO was Malcolm Wilson for all years in the table. The Other NEOs were Baris Oran, Karlis Kirsis, Maryclaire Hammond and Elizabeth Fogarty for all years in the table.</t>
        </is>
      </c>
      <c r="C6" s="4" t="inlineStr">
        <is>
          <t xml:space="preserve"> </t>
        </is>
      </c>
    </row>
    <row r="7">
      <c r="A7" s="4" t="inlineStr">
        <is>
          <t>Peer Group Issuers, Footnote [Text Block]</t>
        </is>
      </c>
      <c r="B7" s="4" t="inlineStr">
        <is>
          <t xml:space="preserve">(4) The peer group used is the S&amp;P 500 Technology Index. (5) The peer group used is the S&amp;P 500 Transportation Index. </t>
        </is>
      </c>
      <c r="C7" s="4" t="inlineStr">
        <is>
          <t xml:space="preserve"> </t>
        </is>
      </c>
    </row>
    <row r="8">
      <c r="A8" s="4" t="inlineStr">
        <is>
          <t>PEO Total Compensation Amount</t>
        </is>
      </c>
      <c r="B8" s="5" t="n">
        <v>4851558</v>
      </c>
      <c r="C8" s="5" t="n">
        <v>10176933</v>
      </c>
    </row>
    <row r="9">
      <c r="A9" s="4" t="inlineStr">
        <is>
          <t>PEO Actually Paid Compensation Amount</t>
        </is>
      </c>
      <c r="B9" s="5" t="n">
        <v>-9675963</v>
      </c>
      <c r="C9" s="6" t="n">
        <v>20101518</v>
      </c>
    </row>
    <row r="10">
      <c r="A10" s="4" t="inlineStr">
        <is>
          <t>Adjustment To PEO Compensation, Footnote [Text Block]</t>
        </is>
      </c>
      <c r="B10" s="4" t="inlineStr">
        <is>
          <t>(2) The following table describes the adjustments to calculate the CAP Amounts from the Summary Compensation Table Amounts (“SCT Amounts”). Pursuant to the applicable rules, the amounts in the “Stock Awards” column from the Summary Compensation Table are subtracted from the SCT Amounts and the values reflected in the table below are added or subtracted as applicable. The fair value of equity awards was computed in accordance with the company’s methodology used for financial reporting purposes. ​ ​ ​ ​ ​ ​ ​ ​ ​ ​ 2022 ​ ​ 2021 ​ ​ CEO Other NEOs* ​ ​ CEO Other NEOs* Total Compensation as reported in Summary Compensation Table (SCT) ​ $ 4,851,558 $ 2,501,533 ​ ​ $ 10,176,933 $ 3,347,045 Aggregate grant date fair value of stock awards granted during the year ​ (2,964,294) (1,545,641) ​ ​ (6,746,322) (1,972,681) Year-end fair value of stock awards granted in current year ​ 1,323,040 767,803 ​ ​ 12,250,385 3,497,007 Change in fair value from end of prior fiscal year to vesting date for stock awards made in prior fiscal years that vested during current fiscal year ​ (2,262,276) (424,987) ​ ​ - 24,735 Change in fair value of stock awards from end of prior fiscal year to end of current fiscal year for awards made in prior fiscal years that were unvested at end of current fiscal year ​ (10,623,991) (2,498,346) ​ ​ 4,420,522 373,732 Compensation Actually Paid ​ ($ 9,675,963) ($ 1,199,638) ​ ​ $ 20,101,518 $ 5,269,838 * Amounts presented are averages for the entire group of Other NEOs in each respective year.</t>
        </is>
      </c>
      <c r="C10" s="4" t="inlineStr">
        <is>
          <t xml:space="preserve"> </t>
        </is>
      </c>
    </row>
    <row r="11">
      <c r="A11" s="4" t="inlineStr">
        <is>
          <t>Non-PEO NEO Average Total Compensation Amount</t>
        </is>
      </c>
      <c r="B11" s="5" t="n">
        <v>2501533</v>
      </c>
      <c r="C11" s="6" t="n">
        <v>3347045</v>
      </c>
    </row>
    <row r="12">
      <c r="A12" s="4" t="inlineStr">
        <is>
          <t>Non-PEO NEO Average Compensation Actually Paid Amount</t>
        </is>
      </c>
      <c r="B12" s="5" t="n">
        <v>-1199638</v>
      </c>
      <c r="C12" s="6" t="n">
        <v>5269838</v>
      </c>
    </row>
    <row r="13">
      <c r="A13" s="4" t="inlineStr">
        <is>
          <t>Adjustment to Non-PEO NEO Compensation Footnote [Text Block]</t>
        </is>
      </c>
      <c r="B13" s="4" t="inlineStr">
        <is>
          <t>(2) The following table describes the adjustments to calculate the CAP Amounts from the Summary Compensation Table Amounts (“SCT Amounts”). Pursuant to the applicable rules, the amounts in the “Stock Awards” column from the Summary Compensation Table are subtracted from the SCT Amounts and the values reflected in the table below are added or subtracted as applicable. The fair value of equity awards was computed in accordance with the company’s methodology used for financial reporting purposes. ​ ​ ​ ​ ​ ​ ​ ​ ​ ​ 2022 ​ ​ 2021 ​ ​ CEO Other NEOs* ​ ​ CEO Other NEOs* Total Compensation as reported in Summary Compensation Table (SCT) ​ $ 4,851,558 $ 2,501,533 ​ ​ $ 10,176,933 $ 3,347,045 Aggregate grant date fair value of stock awards granted during the year ​ (2,964,294) (1,545,641) ​ ​ (6,746,322) (1,972,681) Year-end fair value of stock awards granted in current year ​ 1,323,040 767,803 ​ ​ 12,250,385 3,497,007 Change in fair value from end of prior fiscal year to vesting date for stock awards made in prior fiscal years that vested during current fiscal year ​ (2,262,276) (424,987) ​ ​ - 24,735 Change in fair value of stock awards from end of prior fiscal year to end of current fiscal year for awards made in prior fiscal years that were unvested at end of current fiscal year ​ (10,623,991) (2,498,346) ​ ​ 4,420,522 373,732 Compensation Actually Paid ​ ($ 9,675,963) ($ 1,199,638) ​ ​ $ 20,101,518 $ 5,269,838 * Amounts presented are averages for the entire group of Other NEOs in each respective year.</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B15" s="4" t="inlineStr">
        <is>
          <t>​</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Most Important Financial Performance Measures The following is a list of the most important financial performance measures used by the company to link compensation actually paid to the NEOs and company performance for the fiscal year ended December 31, 2022: Organic Financial Performance Measures* Adjusted EBITDA Organic Revenue Free Cash Flow * See “Non-GAAP Financial Measures” in Annex A for additional information .</t>
        </is>
      </c>
      <c r="C18" s="4" t="inlineStr">
        <is>
          <t xml:space="preserve"> </t>
        </is>
      </c>
    </row>
    <row r="19">
      <c r="A19" s="4" t="inlineStr">
        <is>
          <t>Total Shareholder Return Amount</t>
        </is>
      </c>
      <c r="B19" s="5" t="n">
        <v>47</v>
      </c>
      <c r="C19" s="7" t="n">
        <v>144.01</v>
      </c>
    </row>
    <row r="20">
      <c r="A20" s="4" t="inlineStr">
        <is>
          <t>Net Income (Loss)</t>
        </is>
      </c>
      <c r="B20" s="5" t="n">
        <v>197000000</v>
      </c>
      <c r="C20" s="5" t="n">
        <v>153000000</v>
      </c>
    </row>
    <row r="21">
      <c r="A21" s="4" t="inlineStr">
        <is>
          <t>Company Selected Measure Amount</t>
        </is>
      </c>
      <c r="B21" s="6" t="n">
        <v>728000000</v>
      </c>
      <c r="C21" s="6" t="n">
        <v>329000000</v>
      </c>
    </row>
    <row r="22">
      <c r="A22" s="4" t="inlineStr">
        <is>
          <t>PEO Name</t>
        </is>
      </c>
      <c r="B22" s="4" t="inlineStr">
        <is>
          <t>Malcolm Wilson</t>
        </is>
      </c>
      <c r="C22" s="4" t="inlineStr">
        <is>
          <t xml:space="preserve"> </t>
        </is>
      </c>
    </row>
    <row r="23">
      <c r="A23" s="4" t="inlineStr">
        <is>
          <t>Peer Group Technology Index Total Shareholder Return Amount</t>
        </is>
      </c>
      <c r="B23" s="8" t="n">
        <v>72.20999999999999</v>
      </c>
      <c r="C23" s="8" t="n">
        <v>113.85</v>
      </c>
    </row>
    <row r="24">
      <c r="A24" s="4" t="inlineStr">
        <is>
          <t>Peer Group Transportation Index Total Shareholder Return Amount</t>
        </is>
      </c>
      <c r="B24" s="8" t="n">
        <v>82.40000000000001</v>
      </c>
      <c r="C24" s="7" t="n">
        <v>110.27</v>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t>
        </is>
      </c>
      <c r="C27" s="4" t="inlineStr">
        <is>
          <t xml:space="preserve"> </t>
        </is>
      </c>
    </row>
    <row r="28">
      <c r="A28" s="4" t="inlineStr">
        <is>
          <t>Non-GAAP Measure Description [Text Block]</t>
        </is>
      </c>
      <c r="B28" s="4" t="inlineStr">
        <is>
          <t>(6) See Annex A for reconciliation of non-GAAP financial measures.</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 xml:space="preserve">Organic Revenue </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 xml:space="preserve">Free Cash Flow </t>
        </is>
      </c>
      <c r="C34" s="4" t="inlineStr">
        <is>
          <t xml:space="preserve"> </t>
        </is>
      </c>
    </row>
    <row r="35">
      <c r="A35" s="4" t="inlineStr">
        <is>
          <t>PEO [Member] | Aggregate grant date fair value of stock awards granted during the yea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2964294</v>
      </c>
      <c r="C37" s="6" t="n">
        <v>-6746322</v>
      </c>
    </row>
    <row r="38">
      <c r="A38" s="4" t="inlineStr">
        <is>
          <t>PEO [Member] | Year-end fair value of stock awards granted in current yea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1323040</v>
      </c>
      <c r="C40" s="6" t="n">
        <v>12250385</v>
      </c>
    </row>
    <row r="41">
      <c r="A41" s="4" t="inlineStr">
        <is>
          <t>PEO [Member] | Change in fair value from end of prior fiscal year to vesting date for stock awards made in prior fiscal years that vested during current fiscal yea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2262276</v>
      </c>
      <c r="C43" s="4" t="inlineStr">
        <is>
          <t xml:space="preserve"> </t>
        </is>
      </c>
    </row>
    <row r="44">
      <c r="A44" s="4" t="inlineStr">
        <is>
          <t>PEO [Member] | Change in fair value of stock awards from end of prior fiscal year to end of current fiscal year for awards made in prior fiscal years that were unvested at end of current fiscal yea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10623991</v>
      </c>
      <c r="C46" s="6" t="n">
        <v>4420522</v>
      </c>
    </row>
    <row r="47">
      <c r="A47" s="4" t="inlineStr">
        <is>
          <t>Non-PEO NEO [Member] | Aggregate grant date fair value of stock awards granted during the yea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545641</v>
      </c>
      <c r="C49" s="6" t="n">
        <v>-1972681</v>
      </c>
    </row>
    <row r="50">
      <c r="A50" s="4" t="inlineStr">
        <is>
          <t>Non-PEO NEO [Member] | Year-end fair value of stock awards granted in current yea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767803</v>
      </c>
      <c r="C52" s="6" t="n">
        <v>3497007</v>
      </c>
    </row>
    <row r="53">
      <c r="A53" s="4" t="inlineStr">
        <is>
          <t>Non-PEO NEO [Member] | Change in fair value from end of prior fiscal year to vesting date for stock awards made in prior fiscal years that vested during current fiscal yea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424987</v>
      </c>
      <c r="C55" s="6" t="n">
        <v>24735</v>
      </c>
    </row>
    <row r="56">
      <c r="A56" s="4" t="inlineStr">
        <is>
          <t>Non-PEO NEO [Member] | Change in fair value of stock awards from end of prior fiscal year to end of current fiscal year for awards made in prior fiscal years that were unvested at end of current fiscal yea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5" t="n">
        <v>-2498346</v>
      </c>
      <c r="C58" s="5" t="n">
        <v>3737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16:50Z</dcterms:created>
  <dcterms:modified xmlns:dcterms="http://purl.org/dc/terms/" xmlns:xsi="http://www.w3.org/2001/XMLSchema-instance" xsi:type="dcterms:W3CDTF">2023-04-25T21:16:50Z</dcterms:modified>
</cp:coreProperties>
</file>